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epaid Expenses and Other Cu17" sheetId="17" state="visible" r:id="rId17"/>
    <sheet xmlns:r="http://schemas.openxmlformats.org/officeDocument/2006/relationships" name="Accrued Expenses (Tables)" sheetId="18" state="visible" r:id="rId18"/>
    <sheet xmlns:r="http://schemas.openxmlformats.org/officeDocument/2006/relationships" name="Notes Payable (Tables)" sheetId="19" state="visible" r:id="rId19"/>
    <sheet xmlns:r="http://schemas.openxmlformats.org/officeDocument/2006/relationships" name="Capital Stock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Expenses and Other Cu25" sheetId="25" state="visible" r:id="rId25"/>
    <sheet xmlns:r="http://schemas.openxmlformats.org/officeDocument/2006/relationships" name="Accrued Expenses (Details)" sheetId="26" state="visible" r:id="rId26"/>
    <sheet xmlns:r="http://schemas.openxmlformats.org/officeDocument/2006/relationships" name="Notes Payable (Details)" sheetId="27" state="visible" r:id="rId27"/>
    <sheet xmlns:r="http://schemas.openxmlformats.org/officeDocument/2006/relationships" name="Capital Stock (Details)"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256">
  <si>
    <t>Document and Entity Information - shares</t>
  </si>
  <si>
    <t>3 Months Ended</t>
  </si>
  <si>
    <t>Jun. 30, 2017</t>
  </si>
  <si>
    <t>Aug. 11, 2017</t>
  </si>
  <si>
    <t>Document And Entity Information</t>
  </si>
  <si>
    <t>Entity Registrant Name</t>
  </si>
  <si>
    <t>VistaGen Therapeutics, Inc.</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7</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portion of notes payable and accrued interest</t>
  </si>
  <si>
    <t>Capital lease obligations</t>
  </si>
  <si>
    <t>Total current liabilities</t>
  </si>
  <si>
    <t>Non-current liabilities:</t>
  </si>
  <si>
    <t>Accrued dividends on Series B Preferred Stock</t>
  </si>
  <si>
    <t>Deferred rent liability</t>
  </si>
  <si>
    <t>Total non-current liabilities</t>
  </si>
  <si>
    <t>Total liabilities</t>
  </si>
  <si>
    <t>Commitments and contingencies</t>
  </si>
  <si>
    <t xml:space="preserve"> </t>
  </si>
  <si>
    <t>Stockholders' deficit:</t>
  </si>
  <si>
    <t>Common stock, $0.001 par value; 30,000,000 shares authorized at June, 30 2017 and March 31, 2017; 9,437,137 and 8,974,386 shares issued at June 30, 2017 and March 31, 2017, respectively</t>
  </si>
  <si>
    <t>Additional paid-in capital</t>
  </si>
  <si>
    <t>Treasury stock, at cost, 135,665 shares of common stock held at June 30, 2017 and March 31, 2017</t>
  </si>
  <si>
    <t>Accumulated deficit</t>
  </si>
  <si>
    <t>Total stockholders' equity (deficit)</t>
  </si>
  <si>
    <t>Total liabilities and stockholders' equity (deficit)</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Treasury Stock, Shares</t>
  </si>
  <si>
    <t>Preferred Stock, Shares Outstanding</t>
  </si>
  <si>
    <t>Preferred Stock, Shares Issued</t>
  </si>
  <si>
    <t>CONSOLIDATED STATEMENTS OF OPERATIONS AND COMPREHENSIVE LOSS - USD ($)</t>
  </si>
  <si>
    <t>Jun. 30, 2016</t>
  </si>
  <si>
    <t>Operating expenses:</t>
  </si>
  <si>
    <t>Research and development</t>
  </si>
  <si>
    <t>General and administrative</t>
  </si>
  <si>
    <t>Total operating expenses</t>
  </si>
  <si>
    <t>Loss from operations</t>
  </si>
  <si>
    <t>Other expenses, net:</t>
  </si>
  <si>
    <t>Interest expense, net</t>
  </si>
  <si>
    <t>Loss before income taxes</t>
  </si>
  <si>
    <t>Income taxes</t>
  </si>
  <si>
    <t>Net loss</t>
  </si>
  <si>
    <t>Accrued dividends on Series B Preferred stock</t>
  </si>
  <si>
    <t>Deemed dividend on Series B Preferred Units</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Adjustments to reconcile net loss to net cash used in operating activities:</t>
  </si>
  <si>
    <t>Depreciation and amortization</t>
  </si>
  <si>
    <t>Stock-based compensation</t>
  </si>
  <si>
    <t>Expense related to modification of warrants, including exchange of warrants for common stock</t>
  </si>
  <si>
    <t>Amortization of deferred rent</t>
  </si>
  <si>
    <t>Fair value of common stock granted for services</t>
  </si>
  <si>
    <t>Fair value of Series B Preferred stock granted for services</t>
  </si>
  <si>
    <t>Changes in operating assets and liabilities:</t>
  </si>
  <si>
    <t>Accounts payable and accrued expenses, including accrued interest</t>
  </si>
  <si>
    <t>Net cash used in operating activities</t>
  </si>
  <si>
    <t>Cash flows from investing activities:</t>
  </si>
  <si>
    <t>Purchases of equipmen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t>
  </si>
  <si>
    <t>Net cash provided by financing activities</t>
  </si>
  <si>
    <t>Net increase (de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Accrued dividends on Series B Preferred settled upon conversion by issuance of common stock</t>
  </si>
  <si>
    <t>Description of Business</t>
  </si>
  <si>
    <t>Notes to Financial Statements</t>
  </si>
  <si>
    <t xml:space="preserve">Overview VistaGen Therapeutics, Inc. (NASDAQ: VTGN),
a Nevada corporation, is a clinical-stage biopharmaceutical company focused on developing new generation medicines for depression
and other central nervous system ( CNS AV-101 is our oral CNS product candidate in
Phase 2 clinical development in the United States, initially as a new generation adjunctive treatment for Major Depressive Disorder
( MDD FDA MOA L-DOPA Clinical studies conducted at the U.S. National
Institute of Mental Health ( NIMH NIH ketamine IV We believe orally-administered AV-101 may have
potential to deliver ketamine-like antidepressant effects without ketamine’s psychological and other negative side effects.
As published in the October 2015 issue of the peer-reviewed, Journal of Pharmacology and Experimental Therapeutics, The prodrug 4-chlorokynurenine causes ketamine-like antidepressant effects, but not side effects, by
NMDA/glycineB-site inhibition, Pursuant to our Cooperative Research and Development
Agreement ( CRADA NIMH
AV-101 MDD Phase 2 Monotherapy Study AV-101 MDD Phase 2 Adjunctive Treatment Study MGH NEJM JAMA VistaGen Therapeutics, Inc., a California corporation
dba VistaStem Therapeutics ( VistaStem hPSC NCEs CardioSafe 3D RM BlueRock Agreement Subsidiaries As noted above, VistaStem is our wholly-owned
subsidiary. Our Condensed Consolidated Financial Statements in this Quarterly Report on Form 10-Q ( Report </t>
  </si>
  <si>
    <t>Basis of Presentatio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should be read in conjunction with our audited Consolidated
Financial Statements for our fiscal year ended March 31, 2017 contained in our Annual Report on Form 10-K, as filed with the Securities
and Exchange Commission ( SEC The accompanying unaudited Condensed Consolidated
Financial Statements have been prepared assuming we will continue as a going concern. As a company having not yet developed commercial
products or achieved sustainable revenues, we have experienced recurring losses and negative cash flows from operations resulting
in a deficit of $144.3 million accumulated from inception (May 1998) through June 30, 2017. We expect losses and negative cash
flows from operations to continue for the foreseeable future as we engage in further development of AV-101, initially as an adjunctive
treatment for MDD, and subsequently as a new treatment alternative for other CNS-related conditions, as well as exploring and potentially
executing drug rescue and development opportunities using CardioSafe From our inception through June 30,
2017, we have financed our operations and technology acquisitions primarily through the issuance and sale of our equity and
debt securities for cash proceeds of approximately $45.5 million, as well as from an aggregate of approximately $17.6 million
of government research grant awards, strategic collaboration payments, intellectual property sublicensing and other revenues.
We have also issued equity securities with an approximate value at issuance of $30.8 million in non-cash settlements of
certain liabilities, including liabilities for professional services rendered to us or as compensation for such
services. Additionally, pursuant to our February 2015 Cooperative Research and Development Agreement ( CRADA) At June 30, 2017, we had a cash and cash equivalents
balance of $1.6 million. This amount was not sufficient to enable us to fund our planned operations, including expected cash expenditures
of approximately $12 million for the twelve months following the issuance of these financial statements, including expenditures
required to launch and satisfy a significant portion of the projected expenses associated with our proposed AV-101 MDD Phase 2
Adjunctive Treatment Study. Our limited cash position at June 30, 2017 considered
with our recurring and anticipated losses and negative cash flows from operations make it probable, in the absence of additional
financing, that we will not be able to meet our obligations as they come due within one year from the date of this Report, raising
substantial doubt that we can continue as a going concern. However, to alleviate that doubt, we plan, as we have numerous times
in the past, to raise additional financing when and as needed, primarily through the sale of our equity securities in one or more
private placements to accredited investors or public offerings. Additionally, we have filed a Registration Statement on Form S-3
(Registration No. 333-215671) (the S-3 Registration Statement Commission Board In addition to the sale of our equity securities,
we may also seek to enter research and development collaborations that could generate revenue or provide substantial funding for
development of AV-101 and additional product candidates. We may also seek additional government grant awards or agreements similar
to our current CRADA with the NIMH, which provides for the NIMH to fully fund the NIMH AV-101 MDD Phase 2 Monotherapy Study. Such
strategic collaborations may provide non-dilutive resources to advance our strategic initiatives while reducing a portion of our
future cash outlays and working capital requirements. In a manner similar to the BlueRock Agreement, we may also pursue similar
arrangements with third-parties covering other of our intellectual property. Although we may seek additional collaborations with
the U.S. government or other third-parties that could generate revenue and/or non-dilutive funding for development of AV-101 and
other product candidates and technologi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AV-101, initially as an adjunctive
treatment for MDD, and for other potential CNS conditions, as well as various potential applications of our stem cell technology
platform, the availability of, and our ability to obtain, government grant awards and agreements, and our ability to enter into
collaborations on terms acceptable to us. To further advance the clinical development of AV-101 and opportunities related to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our stockholders will authorize the issuance of additional shares of our common stock to facilitate further financing
opportunities and for other general corporate purposes, or that future financing will be available in sufficient amounts, in a
timely manner, or on terms acceptable to us, if at all. If we are unable to obtain substantial additional financing on a timely
basis when needed later in 2017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 </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1.25 million of sublicense revenue recorded in the quarter ended December 31, 2016 under the BlueRock
Agreement,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of our scientific personnel
and direct project costs. External research and development expenses consist primarily of costs associated with nonclinical and
clinical development of AV-101, now in Phase 2 clinical development, initially for MDD, stem cell technology-related research and
development costs, and costs related to the filing, maintenance and prosecution of patents and patent applications, technology
licenses and protection of other intellectual property. All such costs are charged to expense as incurred. Stock-Based Compensation 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change in value is recognized as an
expense during the period over which the services are performed. The table below summarizes stock-based compensation
expense included in the accompanying Condensed Consolidated Statements of Operations and Comprehensive Loss for the three months
ended June 30, 2017 and 2016.
Three Months Ended
June 30,
2017 2016
Research and development expense:
Stock option grants $ 191,400 $ 44,000
191,400 44,000
General and administrative expense:
Stock option grants 175,600 63,900
175,600 63,900
Total stock-based compensation expense $ 367,000 $ 107,900
In April 2017, our Board approved the grant
of options to purchase an aggregate of 880,000 shares of our common stock at an exercise price of $1.96 per share to the independent
members of our Board, our officers and our employees. In June 2016, our Board approved the grant of options to purchase an aggregate
of 655,000 shares of our common stock at an exercise price of $3.49 per share to the independent members of our Board and to our
officers, including our then-newly-hired Chief Medical Officer. We valued the options granted in April 2017 and June 2016 using
the Black-Scholes Option Pricing Model and the following weighted average assumptions:
Assumption: April 2017 June 2016
Market price per share at grant date $ 1.96 $ 3.49
Exercise price per share $ 1.96 $ 3.49
Risk-free interest rate 2.02 % 1.34 %
Contractual or estimated term in years 6.48 6.68
Volatility 83.24 % 81.69 %
Dividend rate 0.0 % 0.0 %
Shares 880,000 655,000
Fair Value per share $ 1.42 $ 2.50 Comprehensive Loss We have no components of other comprehensive
loss other than net loss, and accordingly our comprehensive loss is equivalent to our net loss for the periods presented. Income (Loss) per Common Share 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As a result of our net loss for the periods
presented, potentially dilutive securities were excluded from the computation of net loss per share, as their effect would be antidilutive.
For the three-month periods ended June 30, 2017 and 2016, the accrual for dividends on our Series B 10% Convertible Preferred Stock
( Series B Preferred Potentially dilutive securities excluded in
determining diluted net loss attributable to common stockholders per common share are as follows:
As of June 30,
2017 2016
Series A Preferred stock issued and outstanding (1) 750,000 750,000
Series B Preferred stock issued and outstanding (2) 1,160,240 1,247,740
Series C Preferred stock issued and outstanding (3) 2,318,012 2,318,012
Outstanding options under the Amended and Restated 2016 (formerly 2008) and 1999 Stock Incentive Plans 2,522,593 986,987
Outstanding warrants to purchase common stock 4,796,506 4,606,480
Total 11,547,351 9,909,219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Fair Value Measurements We do not use derivative instruments for hedging
of market risks or for trading or speculative purposes. We carried no assets or liabilities at fair value at June 30, 2017 or March 31,
2017. Recent Accounting Pronouncements Except as described below, there have been no
recent accounting pronouncements or changes in accounting pronouncements during the three months ended June 30, 2017, as compared
to the recent accounting pronouncements described in our Form 10-K for the fiscal year ended March 31, 2017, that are of significance
or potential significance to us. In February 2016, the Financial Accounting Standards
Board ( FASB ASU In March 2016, the FASB issued ASU No. 2016-09,
“Improvements to Employee Share-Based Payment Accounting,” which simplified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is ASU became effective for our interim and annual reporting periods beginning
April 1, 2017, and the adoption of this standard did not have a material impact on our financial statements. As part of the adoption
of this standard, we elected to account for the impact of option forfeitures as they occur. </t>
  </si>
  <si>
    <t>Prepaid Expenses and Other Current Assets</t>
  </si>
  <si>
    <t xml:space="preserve">Prepaid expenses and other current assets are composed of the following
at June 30, 2017 and March 31, 2017:
June 30, March 31,
2017 2017
Insurance $ 189,200 $ 85,800
AV-101 materials and services 274,500 352,800
Public offering expenses 22,100 11,600
All other 12,200 6,400
$ 498,000 $ 456,600 </t>
  </si>
  <si>
    <t>Accrued Expenses</t>
  </si>
  <si>
    <t xml:space="preserve">Accrued expenses are composed of the following at June 30, 2017 and
March 31, 2017:
June 30, March 31,
2017 2017
Accrued professional services $ 139,200 $ 37,000
Accrued AV-101 development and related expenses 59,000 402,400
All other 6,700 3,600
$ 204,900 $ 443,000 </t>
  </si>
  <si>
    <t>Notes Payable</t>
  </si>
  <si>
    <t>The following table summarizes our unsecured promissory notes at
June 30, 2017 and March 31, 2017.
June 30, 2017 March 31, 2017
Principal Accrued Principal Accrued
Balance Interest Total Balance Interest Total
7.95% and 8.25% Notes payable to insurance
premium financing company (current) $ 165,500 $ — $ 165,500 $ 54,800 $ — $ 54,800 In May 2017, we executed a 7.95% promissory
note in the principal amount of $142,400 in connection with insurance policy premiums. The note is payable in monthly installments
of $14,800, including principal and interest, through March 2018, and had a remaining outstanding balance of $128,600 at June 30,
2017. In February 2017, we executed a promissory note in the principal amount of $60,700 in connection with other insurance policy
premiums. That note is payable in monthly installments of $6,300, including principal and interest, and had an outstanding balance
of $36,900 at June 30, 2017.</t>
  </si>
  <si>
    <t>Capital Stock</t>
  </si>
  <si>
    <t xml:space="preserve">Common Stock and Warrants Issued in Private
Placement During the quarter ended June 30, 2017, in self-placed
private transactions, we accepted subscription agreements from individual accredited investors, pursuant to which we sold to such
investors units, at a weighted average purchase price of $2.00 per unit, consisting of an aggregate of 437,751 unregistered shares
of our common stock and warrants, exercisable through April 30, 2021, to purchase an aggregate of 218,875 unregistered shares of
our common stock at a weighted average exercise price of $3.99 per share. The purchasers of the units have no registration rights
with respect to the shares of common stock, warrants or the shares of common stock issuable upon exercise of the warrants comprising
the units sold. The warrants are not exercisable until six months and one day following the date of issuance. We received aggregate
cash proceeds of $873,300 in connection with this self-placed private placement transaction, of which the entire amount was credited
to stockholders’ equity. Issuance of Common Stock to Professional
Services Providers During the quarter ended June 30, 2017, we issued
25,000 shares of our unregistered common stock having a fair value on the date of issuance of $49,800 as partial compensation to
an investor relations service provider. Warrants Outstanding Following the warrant issuances in the self-placed
private placement described above, at June 30, 2017, we had outstanding warrants to purchase shares of our common stock at a weighted
average exercise price of $6.19 per share as follows:
Warrants
Exercise Outstanding
Price Expiration at June 30,
per
Share Date 2017
$ 3.51 12/31/2021 50,000
$ 3.96 4/30/2021 43,750
$ 3.98 4/30/2021 25,125
$ 4.00 4/30/2021 178,625
$ 4.50 9/26/2019 25,000
$ 5.30 5/16/2021 2,705,883
$ 6.00 9/26/2019 to 11/30/2019 97,750
$ 7.00 12/11/2018 to 3/3/2023 1,346,931
$ 8.00 3/25/2021 185,000
$ 10.00 11/15/2017 to 1/11/2020 24,394
$ 20.00 9/15/2019 110,448
$ 30.00 11/20/2017 3,600
4,796,506 With the exception of 2,705,883 shares of common stock underlying
the warrants exercisable at $5.30 per share issued in our May 2016 public offering, all of the common shares issuable upon exercise
of our outstanding warrants are unregistered. </t>
  </si>
  <si>
    <t>Related Party Transactions</t>
  </si>
  <si>
    <t xml:space="preserve">Cato Holding Company ( CHC CBV CRL CRO Cato Notes Under the terms of our contract research arrangement
with CRL related to the development of AV-101, we incurred expenses of $128,200 and $50,400 for the three months ended June 30,
2017 and 2016, respectively. We anticipate periodic expenses for CRO services from CRL related to Phase 2 development of AV-101
will increase in future periods. See Note 9, Subsequent Events </t>
  </si>
  <si>
    <t>Subsequent Events</t>
  </si>
  <si>
    <t xml:space="preserve">We have evaluated subsequent events
through August 11, 2017 and have identified the following matters requiring disclosure: Master Services Agreement and
Share Issuance to CRL In July 2017,
we entered into a Master Services Agreement ( MSA In July 2017,
we issued to CRL 50,000 shares of our unregistered common stock having a fair value of $85,500 on the date of issuance in recognition
of a milestone achievement under the terms of a negotiated AV-101-related work order. Private
Placement of Common Stock and Warrants In August
2017, in a self-placed private placement transaction, we sold to an accredited investor units consisting of (i) 28,572 shares
of our unregistered common stock and (ii) warrants exercisable through April 30, 2021 to purchase 28,572 unregistered shares of
our common stock at an exercise price of $4.00 per share. The warrants are not exercisable until six months and one day following
the date of issuance. We received cash proceeds of $50,000 from this sale of our securities. </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1.25 million of sublicense revenue recorded in the quarter ended December 31, 2016 under the BlueRock
Agreement, we do not currently have, nor have we had during the periods covered by this report, any arrangements requiring the
recognition of revenue.</t>
  </si>
  <si>
    <t>Research and Development Expenses</t>
  </si>
  <si>
    <t xml:space="preserve">Research and development expenses are composed
of both internal and external costs. Internal costs include salaries and employment-related expenses of our scientific personnel
and direct project costs. External research and development expenses consist primarily of costs associated with nonclinical and
clinical development of AV-101, now in Phase 2 clinical development, initially for MDD, stem cell technology-related research and
development costs, and costs related to the filing, maintenance and prosecution of patents and patent applications, technology
licenses and protection of other intellectual property. All such costs are charged to expense as incurred. </t>
  </si>
  <si>
    <t>Stock-Based Compensation</t>
  </si>
  <si>
    <t xml:space="preserve">We recognize compensation cost for all stock-based
awards to employees or consultants based on the grant date fair value of the award. Non-cash stock-based compensation expense
is recognized over the period during which the employee or consultant is required to perform services in exchange for the award,
which generally represents the scheduled vesting period. We have no awards with market or performance conditions. For equity awards
to non-employees, we re-measure the fair value of the awards as they vest and the resulting change in value is recognized as an
expense during the period over which the services are performed. The table below summarizes stock-based compensation
expense included in the accompanying Condensed Consolidated Statements of Operations and Comprehensive Loss for the three months
ended June 30, 2017 and 2016.
Three Months Ended
June 30,
2017 2016
Research and development expense:
Stock option grants $ 191,400 $ 44,000
191,400 44,000
General and administrative expense:
Stock option grants 175,600 63,900
175,600 63,900
Total stock-based compensation expense $ 367,000 $ 107,900
In April 2017, our Board approved the grant
of options to purchase an aggregate of 880,000 shares of our common stock at an exercise price of $1.96 per share to the independent
members of our Board, our officers and our employees. In June 2016, our Board approved the grant of options to purchase an aggregate
of 655,000 shares of our common stock at an exercise price of $3.49 per share to the independent members of our Board and to our
officers, including our then-newly-hired Chief Medical Officer. We valued the options granted in April 2017 and June 2016 using
the Black-Scholes Option Pricing Model and the following weighted average assumptions:
Assumption: April 2017 June 2016
Market price per share at grant date $ 1.96 $ 3.49
Exercise price per share $ 1.96 $ 3.49
Risk-free interest rate 2.02 % 1.34 %
Contractual or estimated term in years 6.48 6.68
Volatility 83.24 % 81.69 %
Dividend rate 0.0 % 0.0 %
Shares 880,000 655,000
Fair Value per share $ 1.42 $ 2.50 </t>
  </si>
  <si>
    <t>Comprehensive Loss</t>
  </si>
  <si>
    <t xml:space="preserve">We have no components of other comprehensive
loss other than net loss, and accordingly our comprehensive loss is equivalent to our net loss for the periods presented. </t>
  </si>
  <si>
    <t>Income (Loss) per Common Share</t>
  </si>
  <si>
    <t xml:space="preserve">Basic net income (loss) per share of common
stock excludes the effect of dilution and is computed by dividing net income (loss) by the weighted-average number of shares of
common stock outstanding for the period. Diluted net income (loss) per share of common stock reflects the potential dilution that
could occur if securities or other contracts to issue shares of common stock were exercised or converted into shares of common
stock. As a result of our net loss for the periods
presented, potentially dilutive securities were excluded from the computation of net loss per share, as their effect would be antidilutive.
For the three-month periods ended June 30, 2017 and 2016, the accrual for dividends on our Series B 10% Convertible Preferred Stock
( Series B Preferred Potentially dilutive securities excluded in
determining diluted net loss attributable to common stockholders per common share are as follows:
As of June 30,
2017 2016
Series A Preferred stock issued and outstanding (1) 750,000 750,000
Series B Preferred stock issued and outstanding (2) 1,160,240 1,247,740
Series C Preferred stock issued and outstanding (3) 2,318,012 2,318,012
Outstanding options under the Amended and Restated 2016 (formerly 2008) and 1999 Stock Incentive Plans 2,522,593 986,987
Outstanding warrants to purchase common stock 4,796,506 4,606,480
Total 11,547,351 9,909,219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Fair Value Measurements</t>
  </si>
  <si>
    <t xml:space="preserve">We do not use derivative instruments for hedging
of market risks or for trading or speculative purposes. We carried no assets or liabilities at fair value at June 30, 2017 or March 31,
2017. </t>
  </si>
  <si>
    <t>Recent Accounting Pronouncements</t>
  </si>
  <si>
    <t xml:space="preserve">Except as described below, there have been no
recent accounting pronouncements or changes in accounting pronouncements during the three months ended June 30, 2017, as compared
to the recent accounting pronouncements described in our Form 10-K for the fiscal year ended March 31, 2017, that are of significance
or potential significance to us. In February 2016, the Financial Accounting Standards
Board ( FASB ASU In March 2016, the FASB issued ASU No. 2016-09,
“Improvements to Employee Share-Based Payment Accounting,” which simplified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is ASU became effective for our interim and annual reporting periods beginning
April 1, 2017, and the adoption of this standard did not have a material impact on our financial statements. As part of the adoption
of this standard, we elected to account for the impact of option forfeitures as they occur. </t>
  </si>
  <si>
    <t>Summary of Significant Accounting Policies (Tables)</t>
  </si>
  <si>
    <t>Summary Of Significant Accounting Policies Tables</t>
  </si>
  <si>
    <t>Summary of stock-based compensation expense</t>
  </si>
  <si>
    <t>Three Months Ended
June 30,
2017 2016
Research and development expense:
Stock option grants $ 191,400 $ 44,000
191,400 44,000
General and administrative expense:
Stock option grants 175,600 63,900
175,600 63,900
Total stock-based compensation expense $ 367,000 $ 107,900</t>
  </si>
  <si>
    <t>Warrant assumptions</t>
  </si>
  <si>
    <t xml:space="preserve">Assumption: April 2017 June 2016
Market price per share at grant date $ 1.96 $ 3.49
Exercise price per share $ 1.96 $ 3.49
Risk-free interest rate 2.02 % 1.34 %
Contractual or estimated term in years 6.48 6.68
Volatility 83.24 % 81.69 %
Dividend rate 0.0 % 0.0 %
Shares 880,000 655,000
Fair Value per share $ 1.42 $ 2.50 </t>
  </si>
  <si>
    <t>Schedule of potentially dilutive securities excluded from computation of earnings per share</t>
  </si>
  <si>
    <t xml:space="preserve">As of June 30,
2017 2016
Series A Preferred stock issued and outstanding (1) 750,000 750,000
Series B Preferred stock issued and outstanding (2) 1,160,240 1,247,740
Series C Preferred stock issued and outstanding (3) 2,318,012 2,318,012
Outstanding options under the Amended and Restated 2016 (formerly 2008) and 1999 Stock Incentive Plans 2,522,593 986,987
Outstanding warrants to purchase common stock 4,796,506 4,606,480
Total 11,547,351 9,909,219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Prepaid Expenses and Other Current Assets (Tables)</t>
  </si>
  <si>
    <t>Prepaid Expenses And Other Current Assets Tables</t>
  </si>
  <si>
    <t>Prepaid Expenses</t>
  </si>
  <si>
    <t xml:space="preserve">June 30, March 31,
2017 2017
Insurance $ 189,200 $ 85,800
AV-101 materials and services 274,500 352,800
Public offering expenses 22,100 11,600
All other 12,200 6,400
$ 498,000 $ 456,600 </t>
  </si>
  <si>
    <t>Accrued Expenses (Tables)</t>
  </si>
  <si>
    <t>Accrued Expenses Tables</t>
  </si>
  <si>
    <t xml:space="preserve">June 30, March 31,
2017 2017
Accrued professional services $ 139,200 $ 37,000
Accrued AV-101 development and related expenses 59,000 402,400
All other 6,700 3,600
$ 204,900 $ 443,000 </t>
  </si>
  <si>
    <t>Notes Payable (Tables)</t>
  </si>
  <si>
    <t>Convertible Promissory Notes And Other Notes Payable Tables</t>
  </si>
  <si>
    <t xml:space="preserve">June 30, 2017 March 31, 2017
Principal Accrued Principal Accrued
Balance Interest Total Balance Interest Total
7.95% and 8.25% Notes payable to insurance
premium financing company (current) $ 165,500 $ — $ 165,500 $ 54,800 $ — $ 54,800 </t>
  </si>
  <si>
    <t>Capital Stock (Tables)</t>
  </si>
  <si>
    <t>Capital Stock Tables</t>
  </si>
  <si>
    <t>Warrants outstanding</t>
  </si>
  <si>
    <t xml:space="preserve">Warrants
Exercise Outstanding
Price Expiration at June 30,
per
Share Date 2017
$ 3.51 12/31/2021 50,000
$ 3.96 4/30/2021 43,750
$ 3.98 4/30/2021 25,125
$ 4.00 4/30/2021 178,625
$ 4.50 9/26/2019 25,000
$ 5.30 5/16/2021 2,705,883
$ 6.00 9/26/2019 to 11/30/2019 97,750
$ 7.00 12/11/2018 to 3/3/2023 1,346,931
$ 8.00 3/25/2021 185,000
$ 10.00 11/15/2017 to 1/11/2020 24,394
$ 20.00 9/15/2019 110,448
$ 30.00 11/20/2017 3,600
4,796,506 </t>
  </si>
  <si>
    <t>Basis of Presentation (Details Narrative) - USD ($)</t>
  </si>
  <si>
    <t>Mar. 31, 2016</t>
  </si>
  <si>
    <t>Basis Of Presentation And Going Concern Details Narrative</t>
  </si>
  <si>
    <t>Accumulated Deficit during its development stage</t>
  </si>
  <si>
    <t>Cash proceeds from issuance of common stock</t>
  </si>
  <si>
    <t>Cash proceeds from grant awards and other events</t>
  </si>
  <si>
    <t>Summary of Significant Accounting Policies (Details) - USD ($)</t>
  </si>
  <si>
    <t>Stock option expense</t>
  </si>
  <si>
    <t>ResearchAndDevelopmentExpenseMember</t>
  </si>
  <si>
    <t>ResearchAndDevelopmentExpenseMember | Options [Member]</t>
  </si>
  <si>
    <t>GeneralAndAdministrativeExpenseMember</t>
  </si>
  <si>
    <t>GeneralAndAdministrativeExpenseMember | Options [Member]</t>
  </si>
  <si>
    <t>Summary of Significant Accounting Policies (Details 1) - Options [Member] - $ / shares</t>
  </si>
  <si>
    <t>1 Months Ended</t>
  </si>
  <si>
    <t>Apr. 30, 2017</t>
  </si>
  <si>
    <t>Market price per share at grant date</t>
  </si>
  <si>
    <t>Exercise price per share</t>
  </si>
  <si>
    <t>Risk-free interest rate</t>
  </si>
  <si>
    <t>2.02%</t>
  </si>
  <si>
    <t>1.34%</t>
  </si>
  <si>
    <t>Expected term (years)</t>
  </si>
  <si>
    <t>6 years 5 months 23 days</t>
  </si>
  <si>
    <t>6 years 8 months 5 days</t>
  </si>
  <si>
    <t>Volatility</t>
  </si>
  <si>
    <t>83.24%</t>
  </si>
  <si>
    <t>81.69%</t>
  </si>
  <si>
    <t>Dividend rate</t>
  </si>
  <si>
    <t>0.00%</t>
  </si>
  <si>
    <t>Shares</t>
  </si>
  <si>
    <t>Fair Value per share</t>
  </si>
  <si>
    <t>Summary of Significant Accounting Policies (Details 2) - shares</t>
  </si>
  <si>
    <t>Antidilutive securities</t>
  </si>
  <si>
    <t>[1]</t>
  </si>
  <si>
    <t>[2]</t>
  </si>
  <si>
    <t>[3]</t>
  </si>
  <si>
    <t>2016 (formerly 2008) and 1999 Stock Incentive Plans [Member]</t>
  </si>
  <si>
    <t>Warrant [Member]</t>
  </si>
  <si>
    <t>Assumes exchange under the terms of the October 11, 2012 Note Exchange and Purchase Agreement, as amended</t>
  </si>
  <si>
    <t>Assumes exchange under the terms of the Certificate of Designation of the Relative Rights and Preferences of the Series B 10% Convertible Preferred Stock, effective May 5, 2015</t>
  </si>
  <si>
    <t>Assumes exchange under the terms of the Certificate of Designation of the Relative Rights and Preferences of the Series C Convertible Preferred Stock, effective January 25, 2016</t>
  </si>
  <si>
    <t>Prepaid Expenses and Other Current Assets (Details) - USD ($)</t>
  </si>
  <si>
    <t>Prepaid Expenses And Other Current Assets Details</t>
  </si>
  <si>
    <t>Insurance</t>
  </si>
  <si>
    <t>AV-101 materials and services</t>
  </si>
  <si>
    <t>Public offering expenses</t>
  </si>
  <si>
    <t>All other</t>
  </si>
  <si>
    <t>Total</t>
  </si>
  <si>
    <t>Accrued Expenses (Details) - USD ($)</t>
  </si>
  <si>
    <t>Accrued Expenses Details</t>
  </si>
  <si>
    <t>Accrued professional services</t>
  </si>
  <si>
    <t>Accrued AV-101 development and related expenses</t>
  </si>
  <si>
    <t>Notes Payable (Details) - Notes Payable 1 [Member] - USD ($)</t>
  </si>
  <si>
    <t>Principal Balance</t>
  </si>
  <si>
    <t>Accrued Interest</t>
  </si>
  <si>
    <t>Capital Stock (Details)</t>
  </si>
  <si>
    <t>Jun. 30, 2017$ / sharesshares</t>
  </si>
  <si>
    <t>Warrant 1 [Member]</t>
  </si>
  <si>
    <t>Exercise price per share | $ / shares</t>
  </si>
  <si>
    <t>Expiration date range</t>
  </si>
  <si>
    <t>12/31/2021</t>
  </si>
  <si>
    <t>Warrant 2 [Member]</t>
  </si>
  <si>
    <t>4/30/2021</t>
  </si>
  <si>
    <t>Warrant 3 [Member]</t>
  </si>
  <si>
    <t>Warrant 4 [Member]</t>
  </si>
  <si>
    <t>Warrant 5 [Member]</t>
  </si>
  <si>
    <t>9/26/2019</t>
  </si>
  <si>
    <t>Warrant 6 [Member]</t>
  </si>
  <si>
    <t>5/16/2021</t>
  </si>
  <si>
    <t>Warrant 7 [Member]</t>
  </si>
  <si>
    <t>9/26/2019 to 11/30/2019</t>
  </si>
  <si>
    <t>Warrant 8 [Member]</t>
  </si>
  <si>
    <t>12/11/2018 to 3/3/2023</t>
  </si>
  <si>
    <t>Warrant 9 [Member]</t>
  </si>
  <si>
    <t>3/25/2021</t>
  </si>
  <si>
    <t>Warrant 10 [Member]</t>
  </si>
  <si>
    <t>11/15/2017 to 1/11/2020</t>
  </si>
  <si>
    <t>Warrant 11 [Member]</t>
  </si>
  <si>
    <t>9/15/2019</t>
  </si>
  <si>
    <t>Warrant 12 [Member]</t>
  </si>
  <si>
    <t>11/20/2017</t>
  </si>
  <si>
    <t>Related Party Transactions (Details Narrative) - USD ($)</t>
  </si>
  <si>
    <t>Incurred expenses on research and subsequent other projects</t>
  </si>
  <si>
    <t>CR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38004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4</v>
      </c>
    </row>
    <row r="4" spans="1:2">
      <c r="A4" s="4" t="s">
        <v>125</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2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28200</v>
      </c>
      <c r="C3" s="7" t="n">
        <v>2921300</v>
      </c>
    </row>
    <row r="4" spans="1:3">
      <c r="A4" s="4" t="s">
        <v>31</v>
      </c>
      <c r="B4" s="5" t="n">
        <v>498000</v>
      </c>
      <c r="C4" s="5" t="n">
        <v>456600</v>
      </c>
    </row>
    <row r="5" spans="1:3">
      <c r="A5" s="4" t="s">
        <v>32</v>
      </c>
      <c r="B5" s="5" t="n">
        <v>2126200</v>
      </c>
      <c r="C5" s="5" t="n">
        <v>3377900</v>
      </c>
    </row>
    <row r="6" spans="1:3">
      <c r="A6" s="4" t="s">
        <v>33</v>
      </c>
      <c r="B6" s="5" t="n">
        <v>262900</v>
      </c>
      <c r="C6" s="5" t="n">
        <v>286500</v>
      </c>
    </row>
    <row r="7" spans="1:3">
      <c r="A7" s="4" t="s">
        <v>34</v>
      </c>
      <c r="B7" s="5" t="n">
        <v>47800</v>
      </c>
      <c r="C7" s="5" t="n">
        <v>47800</v>
      </c>
    </row>
    <row r="8" spans="1:3">
      <c r="A8" s="4" t="s">
        <v>35</v>
      </c>
      <c r="B8" s="5" t="n">
        <v>2436900</v>
      </c>
      <c r="C8" s="5" t="n">
        <v>3712200</v>
      </c>
    </row>
    <row r="9" spans="1:3">
      <c r="A9" s="3" t="s">
        <v>36</v>
      </c>
    </row>
    <row r="10" spans="1:3">
      <c r="A10" s="4" t="s">
        <v>37</v>
      </c>
      <c r="B10" s="5" t="n">
        <v>632000</v>
      </c>
      <c r="C10" s="5" t="n">
        <v>867300</v>
      </c>
    </row>
    <row r="11" spans="1:3">
      <c r="A11" s="4" t="s">
        <v>38</v>
      </c>
      <c r="B11" s="5" t="n">
        <v>204900</v>
      </c>
      <c r="C11" s="5" t="n">
        <v>443000</v>
      </c>
    </row>
    <row r="12" spans="1:3">
      <c r="A12" s="4" t="s">
        <v>39</v>
      </c>
      <c r="B12" s="5" t="n">
        <v>165500</v>
      </c>
      <c r="C12" s="5" t="n">
        <v>54800</v>
      </c>
    </row>
    <row r="13" spans="1:3">
      <c r="A13" s="4" t="s">
        <v>40</v>
      </c>
      <c r="B13" s="5" t="n">
        <v>2400</v>
      </c>
      <c r="C13" s="5" t="n">
        <v>2400</v>
      </c>
    </row>
    <row r="14" spans="1:3">
      <c r="A14" s="4" t="s">
        <v>41</v>
      </c>
      <c r="B14" s="5" t="n">
        <v>1004800</v>
      </c>
      <c r="C14" s="5" t="n">
        <v>1367500</v>
      </c>
    </row>
    <row r="15" spans="1:3">
      <c r="A15" s="3" t="s">
        <v>42</v>
      </c>
    </row>
    <row r="16" spans="1:3">
      <c r="A16" s="4" t="s">
        <v>43</v>
      </c>
      <c r="B16" s="5" t="n">
        <v>1825100</v>
      </c>
      <c r="C16" s="5" t="n">
        <v>1577800</v>
      </c>
    </row>
    <row r="17" spans="1:3">
      <c r="A17" s="4" t="s">
        <v>44</v>
      </c>
      <c r="B17" s="5" t="n">
        <v>202500</v>
      </c>
      <c r="C17" s="5" t="n">
        <v>139200</v>
      </c>
    </row>
    <row r="18" spans="1:3">
      <c r="A18" s="4" t="s">
        <v>40</v>
      </c>
      <c r="B18" s="5" t="n">
        <v>11300</v>
      </c>
      <c r="C18" s="5" t="n">
        <v>11900</v>
      </c>
    </row>
    <row r="19" spans="1:3">
      <c r="A19" s="4" t="s">
        <v>45</v>
      </c>
      <c r="B19" s="5" t="n">
        <v>2038900</v>
      </c>
      <c r="C19" s="5" t="n">
        <v>1728900</v>
      </c>
    </row>
    <row r="20" spans="1:3">
      <c r="A20" s="4" t="s">
        <v>46</v>
      </c>
      <c r="B20" s="5" t="n">
        <v>3043700</v>
      </c>
      <c r="C20" s="5" t="n">
        <v>3096400</v>
      </c>
    </row>
    <row r="21" spans="1:3">
      <c r="A21" s="4" t="s">
        <v>47</v>
      </c>
      <c r="B21" s="4" t="s">
        <v>48</v>
      </c>
      <c r="C21" s="4" t="s">
        <v>48</v>
      </c>
    </row>
    <row r="22" spans="1:3">
      <c r="A22" s="3" t="s">
        <v>49</v>
      </c>
    </row>
    <row r="23" spans="1:3">
      <c r="A23" s="4" t="s">
        <v>50</v>
      </c>
      <c r="B23" s="5" t="n">
        <v>9400</v>
      </c>
      <c r="C23" s="5" t="n">
        <v>9000</v>
      </c>
    </row>
    <row r="24" spans="1:3">
      <c r="A24" s="4" t="s">
        <v>51</v>
      </c>
      <c r="B24" s="5" t="n">
        <v>147611900</v>
      </c>
      <c r="C24" s="5" t="n">
        <v>146569600</v>
      </c>
    </row>
    <row r="25" spans="1:3">
      <c r="A25" s="4" t="s">
        <v>52</v>
      </c>
      <c r="B25" s="5" t="n">
        <v>-3968100</v>
      </c>
      <c r="C25" s="5" t="n">
        <v>-3968100</v>
      </c>
    </row>
    <row r="26" spans="1:3">
      <c r="A26" s="4" t="s">
        <v>53</v>
      </c>
      <c r="B26" s="5" t="n">
        <v>-144264000</v>
      </c>
      <c r="C26" s="5" t="n">
        <v>-141998700</v>
      </c>
    </row>
    <row r="27" spans="1:3">
      <c r="A27" s="4" t="s">
        <v>54</v>
      </c>
      <c r="B27" s="5" t="n">
        <v>-606800</v>
      </c>
      <c r="C27" s="5" t="n">
        <v>615800</v>
      </c>
    </row>
    <row r="28" spans="1:3">
      <c r="A28" s="4" t="s">
        <v>55</v>
      </c>
      <c r="B28" s="5" t="n">
        <v>2436900</v>
      </c>
      <c r="C28" s="5" t="n">
        <v>3712200</v>
      </c>
    </row>
    <row r="29" spans="1:3">
      <c r="A29" s="4" t="s">
        <v>56</v>
      </c>
    </row>
    <row r="30" spans="1:3">
      <c r="A30" s="3" t="s">
        <v>49</v>
      </c>
    </row>
    <row r="31" spans="1:3">
      <c r="A31" s="4" t="s">
        <v>57</v>
      </c>
      <c r="B31" s="5" t="n">
        <v>500</v>
      </c>
      <c r="C31" s="5" t="n">
        <v>500</v>
      </c>
    </row>
    <row r="32" spans="1:3">
      <c r="A32" s="4" t="s">
        <v>58</v>
      </c>
    </row>
    <row r="33" spans="1:3">
      <c r="A33" s="3" t="s">
        <v>49</v>
      </c>
    </row>
    <row r="34" spans="1:3">
      <c r="A34" s="4" t="s">
        <v>57</v>
      </c>
      <c r="B34" s="5" t="n">
        <v>1200</v>
      </c>
      <c r="C34" s="5" t="n">
        <v>1200</v>
      </c>
    </row>
    <row r="35" spans="1:3">
      <c r="A35" s="4" t="s">
        <v>59</v>
      </c>
    </row>
    <row r="36" spans="1:3">
      <c r="A36" s="3" t="s">
        <v>49</v>
      </c>
    </row>
    <row r="37" spans="1:3">
      <c r="A37" s="4" t="s">
        <v>57</v>
      </c>
      <c r="B37" s="7" t="n">
        <v>2300</v>
      </c>
      <c r="C37" s="7"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173</v>
      </c>
      <c r="B1" s="2" t="s">
        <v>1</v>
      </c>
    </row>
    <row r="2" spans="1:5">
      <c r="B2" s="2" t="s">
        <v>2</v>
      </c>
      <c r="C2" s="2" t="s">
        <v>28</v>
      </c>
      <c r="D2" s="2" t="s">
        <v>72</v>
      </c>
      <c r="E2" s="2" t="s">
        <v>174</v>
      </c>
    </row>
    <row r="3" spans="1:5">
      <c r="A3" s="3" t="s">
        <v>175</v>
      </c>
    </row>
    <row r="4" spans="1:5">
      <c r="A4" s="4" t="s">
        <v>176</v>
      </c>
      <c r="B4" s="7" t="n">
        <v>-144264000</v>
      </c>
      <c r="C4" s="7" t="n">
        <v>-141998700</v>
      </c>
    </row>
    <row r="5" spans="1:5">
      <c r="A5" s="4" t="s">
        <v>177</v>
      </c>
      <c r="B5" s="5" t="n">
        <v>45500000</v>
      </c>
    </row>
    <row r="6" spans="1:5">
      <c r="A6" s="4" t="s">
        <v>178</v>
      </c>
      <c r="B6" s="5" t="n">
        <v>30800000</v>
      </c>
    </row>
    <row r="7" spans="1:5">
      <c r="A7" s="4" t="s">
        <v>30</v>
      </c>
      <c r="B7" s="7" t="n">
        <v>1628200</v>
      </c>
      <c r="C7" s="7" t="n">
        <v>2921300</v>
      </c>
      <c r="D7" s="7" t="n">
        <v>8499900</v>
      </c>
      <c r="E7" s="7" t="n">
        <v>428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9</v>
      </c>
      <c r="B1" s="2" t="s">
        <v>1</v>
      </c>
    </row>
    <row r="2" spans="1:3">
      <c r="B2" s="2" t="s">
        <v>2</v>
      </c>
      <c r="C2" s="2" t="s">
        <v>72</v>
      </c>
    </row>
    <row r="3" spans="1:3">
      <c r="A3" s="4" t="s">
        <v>180</v>
      </c>
      <c r="B3" s="7" t="n">
        <v>367000</v>
      </c>
      <c r="C3" s="7" t="n">
        <v>107900</v>
      </c>
    </row>
    <row r="4" spans="1:3">
      <c r="A4" s="4" t="s">
        <v>181</v>
      </c>
    </row>
    <row r="5" spans="1:3">
      <c r="A5" s="4" t="s">
        <v>180</v>
      </c>
      <c r="B5" s="5" t="n">
        <v>191400</v>
      </c>
      <c r="C5" s="5" t="n">
        <v>44000</v>
      </c>
    </row>
    <row r="6" spans="1:3">
      <c r="A6" s="4" t="s">
        <v>182</v>
      </c>
    </row>
    <row r="7" spans="1:3">
      <c r="A7" s="4" t="s">
        <v>180</v>
      </c>
      <c r="B7" s="5" t="n">
        <v>191400</v>
      </c>
      <c r="C7" s="5" t="n">
        <v>44000</v>
      </c>
    </row>
    <row r="8" spans="1:3">
      <c r="A8" s="4" t="s">
        <v>183</v>
      </c>
    </row>
    <row r="9" spans="1:3">
      <c r="A9" s="4" t="s">
        <v>180</v>
      </c>
      <c r="B9" s="5" t="n">
        <v>175600</v>
      </c>
      <c r="C9" s="5" t="n">
        <v>63900</v>
      </c>
    </row>
    <row r="10" spans="1:3">
      <c r="A10" s="4" t="s">
        <v>184</v>
      </c>
    </row>
    <row r="11" spans="1:3">
      <c r="A11" s="4" t="s">
        <v>180</v>
      </c>
      <c r="B11" s="7" t="n">
        <v>175600</v>
      </c>
      <c r="C11" s="7" t="n">
        <v>639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85</v>
      </c>
      <c r="B1" s="2" t="s">
        <v>186</v>
      </c>
      <c r="C1" s="2" t="s">
        <v>1</v>
      </c>
    </row>
    <row r="2" spans="1:3">
      <c r="B2" s="2" t="s">
        <v>187</v>
      </c>
      <c r="C2" s="2" t="s">
        <v>72</v>
      </c>
    </row>
    <row r="3" spans="1:3">
      <c r="A3" s="4" t="s">
        <v>188</v>
      </c>
      <c r="B3" s="9" t="n">
        <v>1.96</v>
      </c>
      <c r="C3" s="9" t="n">
        <v>3.49</v>
      </c>
    </row>
    <row r="4" spans="1:3">
      <c r="A4" s="4" t="s">
        <v>189</v>
      </c>
      <c r="B4" s="9" t="n">
        <v>1.96</v>
      </c>
      <c r="C4" s="9" t="n">
        <v>3.49</v>
      </c>
    </row>
    <row r="5" spans="1:3">
      <c r="A5" s="4" t="s">
        <v>190</v>
      </c>
      <c r="B5" s="4" t="s">
        <v>191</v>
      </c>
      <c r="C5" s="4" t="s">
        <v>192</v>
      </c>
    </row>
    <row r="6" spans="1:3">
      <c r="A6" s="4" t="s">
        <v>193</v>
      </c>
      <c r="B6" s="4" t="s">
        <v>194</v>
      </c>
      <c r="C6" s="4" t="s">
        <v>195</v>
      </c>
    </row>
    <row r="7" spans="1:3">
      <c r="A7" s="4" t="s">
        <v>196</v>
      </c>
      <c r="B7" s="4" t="s">
        <v>197</v>
      </c>
      <c r="C7" s="4" t="s">
        <v>198</v>
      </c>
    </row>
    <row r="8" spans="1:3">
      <c r="A8" s="4" t="s">
        <v>199</v>
      </c>
      <c r="B8" s="4" t="s">
        <v>200</v>
      </c>
      <c r="C8" s="4" t="s">
        <v>200</v>
      </c>
    </row>
    <row r="9" spans="1:3">
      <c r="A9" s="4" t="s">
        <v>201</v>
      </c>
      <c r="B9" s="5" t="n">
        <v>880000</v>
      </c>
      <c r="C9" s="5" t="n">
        <v>655000</v>
      </c>
    </row>
    <row r="10" spans="1:3">
      <c r="A10" s="4" t="s">
        <v>202</v>
      </c>
      <c r="B10" s="9" t="n">
        <v>1.42</v>
      </c>
      <c r="C10" s="9" t="n">
        <v>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203</v>
      </c>
      <c r="C1" s="2" t="s">
        <v>1</v>
      </c>
    </row>
    <row r="2" spans="1:4">
      <c r="C2" s="2" t="s">
        <v>2</v>
      </c>
      <c r="D2" s="2" t="s">
        <v>72</v>
      </c>
    </row>
    <row r="3" spans="1:4">
      <c r="A3" s="4" t="s">
        <v>204</v>
      </c>
      <c r="C3" s="5" t="n">
        <v>11547351</v>
      </c>
      <c r="D3" s="5" t="n">
        <v>9909219</v>
      </c>
    </row>
    <row r="4" spans="1:4">
      <c r="A4" s="4" t="s">
        <v>56</v>
      </c>
    </row>
    <row r="5" spans="1:4">
      <c r="A5" s="4" t="s">
        <v>204</v>
      </c>
      <c r="B5" s="4" t="s">
        <v>205</v>
      </c>
      <c r="C5" s="5" t="n">
        <v>750000</v>
      </c>
      <c r="D5" s="5" t="n">
        <v>750000</v>
      </c>
    </row>
    <row r="6" spans="1:4">
      <c r="A6" s="4" t="s">
        <v>58</v>
      </c>
    </row>
    <row r="7" spans="1:4">
      <c r="A7" s="4" t="s">
        <v>204</v>
      </c>
      <c r="B7" s="4" t="s">
        <v>206</v>
      </c>
      <c r="C7" s="5" t="n">
        <v>1160240</v>
      </c>
      <c r="D7" s="5" t="n">
        <v>1247740</v>
      </c>
    </row>
    <row r="8" spans="1:4">
      <c r="A8" s="4" t="s">
        <v>59</v>
      </c>
    </row>
    <row r="9" spans="1:4">
      <c r="A9" s="4" t="s">
        <v>204</v>
      </c>
      <c r="B9" s="4" t="s">
        <v>207</v>
      </c>
      <c r="C9" s="5" t="n">
        <v>2318012</v>
      </c>
      <c r="D9" s="5" t="n">
        <v>2318012</v>
      </c>
    </row>
    <row r="10" spans="1:4">
      <c r="A10" s="4" t="s">
        <v>208</v>
      </c>
    </row>
    <row r="11" spans="1:4">
      <c r="A11" s="4" t="s">
        <v>204</v>
      </c>
      <c r="C11" s="5" t="n">
        <v>2522593</v>
      </c>
      <c r="D11" s="5" t="n">
        <v>986987</v>
      </c>
    </row>
    <row r="12" spans="1:4">
      <c r="A12" s="4" t="s">
        <v>209</v>
      </c>
    </row>
    <row r="13" spans="1:4">
      <c r="A13" s="4" t="s">
        <v>204</v>
      </c>
      <c r="C13" s="5" t="n">
        <v>4796506</v>
      </c>
      <c r="D13" s="5" t="n">
        <v>4606480</v>
      </c>
    </row>
    <row r="14" spans="1:4"/>
    <row r="15" spans="1:4">
      <c r="A15" s="4" t="s">
        <v>205</v>
      </c>
      <c r="B15" s="4" t="s">
        <v>210</v>
      </c>
    </row>
    <row r="16" spans="1:4">
      <c r="A16" s="4" t="s">
        <v>206</v>
      </c>
      <c r="B16" s="4" t="s">
        <v>211</v>
      </c>
    </row>
    <row r="17" spans="1:4">
      <c r="A17" s="4" t="s">
        <v>207</v>
      </c>
      <c r="B17" s="4" t="s">
        <v>212</v>
      </c>
    </row>
  </sheetData>
  <mergeCells count="6">
    <mergeCell ref="A1:B2"/>
    <mergeCell ref="C1:D1"/>
    <mergeCell ref="A14:C14"/>
    <mergeCell ref="B15:C15"/>
    <mergeCell ref="B16:C16"/>
    <mergeCell ref="B17:C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3</v>
      </c>
      <c r="B1" s="2" t="s">
        <v>2</v>
      </c>
      <c r="C1" s="2" t="s">
        <v>28</v>
      </c>
    </row>
    <row r="2" spans="1:3">
      <c r="A2" s="3" t="s">
        <v>214</v>
      </c>
    </row>
    <row r="3" spans="1:3">
      <c r="A3" s="4" t="s">
        <v>215</v>
      </c>
      <c r="B3" s="7" t="n">
        <v>189200</v>
      </c>
      <c r="C3" s="7" t="n">
        <v>85800</v>
      </c>
    </row>
    <row r="4" spans="1:3">
      <c r="A4" s="4" t="s">
        <v>216</v>
      </c>
      <c r="B4" s="5" t="n">
        <v>274500</v>
      </c>
      <c r="C4" s="5" t="n">
        <v>352800</v>
      </c>
    </row>
    <row r="5" spans="1:3">
      <c r="A5" s="4" t="s">
        <v>217</v>
      </c>
      <c r="B5" s="5" t="n">
        <v>22100</v>
      </c>
      <c r="C5" s="5" t="n">
        <v>11600</v>
      </c>
    </row>
    <row r="6" spans="1:3">
      <c r="A6" s="4" t="s">
        <v>218</v>
      </c>
      <c r="B6" s="5" t="n">
        <v>12200</v>
      </c>
      <c r="C6" s="5" t="n">
        <v>6400</v>
      </c>
    </row>
    <row r="7" spans="1:3">
      <c r="A7" s="4" t="s">
        <v>219</v>
      </c>
      <c r="B7" s="7" t="n">
        <v>498000</v>
      </c>
      <c r="C7" s="7" t="n">
        <v>45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0</v>
      </c>
      <c r="B1" s="2" t="s">
        <v>2</v>
      </c>
      <c r="C1" s="2" t="s">
        <v>28</v>
      </c>
    </row>
    <row r="2" spans="1:3">
      <c r="A2" s="3" t="s">
        <v>221</v>
      </c>
    </row>
    <row r="3" spans="1:3">
      <c r="A3" s="4" t="s">
        <v>222</v>
      </c>
      <c r="B3" s="7" t="n">
        <v>139200</v>
      </c>
      <c r="C3" s="7" t="n">
        <v>37000</v>
      </c>
    </row>
    <row r="4" spans="1:3">
      <c r="A4" s="4" t="s">
        <v>223</v>
      </c>
      <c r="B4" s="5" t="n">
        <v>59000</v>
      </c>
      <c r="C4" s="5" t="n">
        <v>402400</v>
      </c>
    </row>
    <row r="5" spans="1:3">
      <c r="A5" s="4" t="s">
        <v>218</v>
      </c>
      <c r="B5" s="5" t="n">
        <v>67000</v>
      </c>
      <c r="C5" s="5" t="n">
        <v>3600</v>
      </c>
    </row>
    <row r="6" spans="1:3">
      <c r="A6" s="4" t="s">
        <v>219</v>
      </c>
      <c r="B6" s="7" t="n">
        <v>204900</v>
      </c>
      <c r="C6" s="7" t="n">
        <v>44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4</v>
      </c>
      <c r="B1" s="2" t="s">
        <v>2</v>
      </c>
      <c r="C1" s="2" t="s">
        <v>28</v>
      </c>
    </row>
    <row r="2" spans="1:3">
      <c r="A2" s="4" t="s">
        <v>225</v>
      </c>
      <c r="B2" s="7" t="n">
        <v>165500</v>
      </c>
      <c r="C2" s="7" t="n">
        <v>54800</v>
      </c>
    </row>
    <row r="3" spans="1:3">
      <c r="A3" s="4" t="s">
        <v>226</v>
      </c>
      <c r="B3" s="5" t="n">
        <v>0</v>
      </c>
      <c r="C3" s="5" t="n">
        <v>0</v>
      </c>
    </row>
    <row r="4" spans="1:3">
      <c r="A4" s="4" t="s">
        <v>219</v>
      </c>
      <c r="B4" s="7" t="n">
        <v>165500</v>
      </c>
      <c r="C4" s="7" t="n">
        <v>54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38"/>
    <col customWidth="1" max="2" min="2" width="30"/>
  </cols>
  <sheetData>
    <row r="1" spans="1:2">
      <c r="A1" s="1" t="s">
        <v>227</v>
      </c>
      <c r="B1" s="2" t="s">
        <v>1</v>
      </c>
    </row>
    <row r="2" spans="1:2">
      <c r="B2" s="2" t="s">
        <v>228</v>
      </c>
    </row>
    <row r="3" spans="1:2">
      <c r="A3" s="4" t="s">
        <v>171</v>
      </c>
      <c r="B3" s="5" t="n">
        <v>4796506</v>
      </c>
    </row>
    <row r="4" spans="1:2">
      <c r="A4" s="4" t="s">
        <v>229</v>
      </c>
    </row>
    <row r="5" spans="1:2">
      <c r="A5" s="4" t="s">
        <v>230</v>
      </c>
      <c r="B5" s="9" t="n">
        <v>3.51</v>
      </c>
    </row>
    <row r="6" spans="1:2">
      <c r="A6" s="4" t="s">
        <v>231</v>
      </c>
      <c r="B6" s="4" t="s">
        <v>232</v>
      </c>
    </row>
    <row r="7" spans="1:2">
      <c r="A7" s="4" t="s">
        <v>171</v>
      </c>
      <c r="B7" s="5" t="n">
        <v>50000</v>
      </c>
    </row>
    <row r="8" spans="1:2">
      <c r="A8" s="4" t="s">
        <v>233</v>
      </c>
    </row>
    <row r="9" spans="1:2">
      <c r="A9" s="4" t="s">
        <v>230</v>
      </c>
      <c r="B9" s="9" t="n">
        <v>3.96</v>
      </c>
    </row>
    <row r="10" spans="1:2">
      <c r="A10" s="4" t="s">
        <v>231</v>
      </c>
      <c r="B10" s="4" t="s">
        <v>234</v>
      </c>
    </row>
    <row r="11" spans="1:2">
      <c r="A11" s="4" t="s">
        <v>171</v>
      </c>
      <c r="B11" s="5" t="n">
        <v>43750</v>
      </c>
    </row>
    <row r="12" spans="1:2">
      <c r="A12" s="4" t="s">
        <v>235</v>
      </c>
    </row>
    <row r="13" spans="1:2">
      <c r="A13" s="4" t="s">
        <v>230</v>
      </c>
      <c r="B13" s="9" t="n">
        <v>3.98</v>
      </c>
    </row>
    <row r="14" spans="1:2">
      <c r="A14" s="4" t="s">
        <v>231</v>
      </c>
      <c r="B14" s="4" t="s">
        <v>234</v>
      </c>
    </row>
    <row r="15" spans="1:2">
      <c r="A15" s="4" t="s">
        <v>171</v>
      </c>
      <c r="B15" s="5" t="n">
        <v>25125</v>
      </c>
    </row>
    <row r="16" spans="1:2">
      <c r="A16" s="4" t="s">
        <v>236</v>
      </c>
    </row>
    <row r="17" spans="1:2">
      <c r="A17" s="4" t="s">
        <v>230</v>
      </c>
      <c r="B17" s="7" t="n">
        <v>4</v>
      </c>
    </row>
    <row r="18" spans="1:2">
      <c r="A18" s="4" t="s">
        <v>231</v>
      </c>
      <c r="B18" s="4" t="s">
        <v>234</v>
      </c>
    </row>
    <row r="19" spans="1:2">
      <c r="A19" s="4" t="s">
        <v>171</v>
      </c>
      <c r="B19" s="5" t="n">
        <v>178625</v>
      </c>
    </row>
    <row r="20" spans="1:2">
      <c r="A20" s="4" t="s">
        <v>237</v>
      </c>
    </row>
    <row r="21" spans="1:2">
      <c r="A21" s="4" t="s">
        <v>230</v>
      </c>
      <c r="B21" s="9" t="n">
        <v>4.5</v>
      </c>
    </row>
    <row r="22" spans="1:2">
      <c r="A22" s="4" t="s">
        <v>231</v>
      </c>
      <c r="B22" s="4" t="s">
        <v>238</v>
      </c>
    </row>
    <row r="23" spans="1:2">
      <c r="A23" s="4" t="s">
        <v>171</v>
      </c>
      <c r="B23" s="5" t="n">
        <v>25000</v>
      </c>
    </row>
    <row r="24" spans="1:2">
      <c r="A24" s="4" t="s">
        <v>239</v>
      </c>
    </row>
    <row r="25" spans="1:2">
      <c r="A25" s="4" t="s">
        <v>230</v>
      </c>
      <c r="B25" s="9" t="n">
        <v>5.3</v>
      </c>
    </row>
    <row r="26" spans="1:2">
      <c r="A26" s="4" t="s">
        <v>231</v>
      </c>
      <c r="B26" s="4" t="s">
        <v>240</v>
      </c>
    </row>
    <row r="27" spans="1:2">
      <c r="A27" s="4" t="s">
        <v>171</v>
      </c>
      <c r="B27" s="5" t="n">
        <v>2705883</v>
      </c>
    </row>
    <row r="28" spans="1:2">
      <c r="A28" s="4" t="s">
        <v>241</v>
      </c>
    </row>
    <row r="29" spans="1:2">
      <c r="A29" s="4" t="s">
        <v>230</v>
      </c>
      <c r="B29" s="7" t="n">
        <v>6</v>
      </c>
    </row>
    <row r="30" spans="1:2">
      <c r="A30" s="4" t="s">
        <v>231</v>
      </c>
      <c r="B30" s="4" t="s">
        <v>242</v>
      </c>
    </row>
    <row r="31" spans="1:2">
      <c r="A31" s="4" t="s">
        <v>171</v>
      </c>
      <c r="B31" s="5" t="n">
        <v>97750</v>
      </c>
    </row>
    <row r="32" spans="1:2">
      <c r="A32" s="4" t="s">
        <v>243</v>
      </c>
    </row>
    <row r="33" spans="1:2">
      <c r="A33" s="4" t="s">
        <v>230</v>
      </c>
      <c r="B33" s="7" t="n">
        <v>7</v>
      </c>
    </row>
    <row r="34" spans="1:2">
      <c r="A34" s="4" t="s">
        <v>231</v>
      </c>
      <c r="B34" s="4" t="s">
        <v>244</v>
      </c>
    </row>
    <row r="35" spans="1:2">
      <c r="A35" s="4" t="s">
        <v>171</v>
      </c>
      <c r="B35" s="5" t="n">
        <v>1346931</v>
      </c>
    </row>
    <row r="36" spans="1:2">
      <c r="A36" s="4" t="s">
        <v>245</v>
      </c>
    </row>
    <row r="37" spans="1:2">
      <c r="A37" s="4" t="s">
        <v>230</v>
      </c>
      <c r="B37" s="7" t="n">
        <v>8</v>
      </c>
    </row>
    <row r="38" spans="1:2">
      <c r="A38" s="4" t="s">
        <v>231</v>
      </c>
      <c r="B38" s="4" t="s">
        <v>246</v>
      </c>
    </row>
    <row r="39" spans="1:2">
      <c r="A39" s="4" t="s">
        <v>171</v>
      </c>
      <c r="B39" s="5" t="n">
        <v>185000</v>
      </c>
    </row>
    <row r="40" spans="1:2">
      <c r="A40" s="4" t="s">
        <v>247</v>
      </c>
    </row>
    <row r="41" spans="1:2">
      <c r="A41" s="4" t="s">
        <v>230</v>
      </c>
      <c r="B41" s="7" t="n">
        <v>10</v>
      </c>
    </row>
    <row r="42" spans="1:2">
      <c r="A42" s="4" t="s">
        <v>231</v>
      </c>
      <c r="B42" s="4" t="s">
        <v>248</v>
      </c>
    </row>
    <row r="43" spans="1:2">
      <c r="A43" s="4" t="s">
        <v>171</v>
      </c>
      <c r="B43" s="5" t="n">
        <v>24394</v>
      </c>
    </row>
    <row r="44" spans="1:2">
      <c r="A44" s="4" t="s">
        <v>249</v>
      </c>
    </row>
    <row r="45" spans="1:2">
      <c r="A45" s="4" t="s">
        <v>230</v>
      </c>
      <c r="B45" s="7" t="n">
        <v>20</v>
      </c>
    </row>
    <row r="46" spans="1:2">
      <c r="A46" s="4" t="s">
        <v>231</v>
      </c>
      <c r="B46" s="4" t="s">
        <v>250</v>
      </c>
    </row>
    <row r="47" spans="1:2">
      <c r="A47" s="4" t="s">
        <v>171</v>
      </c>
      <c r="B47" s="5" t="n">
        <v>110448</v>
      </c>
    </row>
    <row r="48" spans="1:2">
      <c r="A48" s="4" t="s">
        <v>251</v>
      </c>
    </row>
    <row r="49" spans="1:2">
      <c r="A49" s="4" t="s">
        <v>230</v>
      </c>
      <c r="B49" s="7" t="n">
        <v>30</v>
      </c>
    </row>
    <row r="50" spans="1:2">
      <c r="A50" s="4" t="s">
        <v>231</v>
      </c>
      <c r="B50" s="4" t="s">
        <v>252</v>
      </c>
    </row>
    <row r="51" spans="1:2">
      <c r="A51" s="4" t="s">
        <v>171</v>
      </c>
      <c r="B51" s="5" t="n">
        <v>3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3</v>
      </c>
      <c r="B1" s="2" t="s">
        <v>1</v>
      </c>
    </row>
    <row r="2" spans="1:3">
      <c r="B2" s="2" t="s">
        <v>2</v>
      </c>
      <c r="C2" s="2" t="s">
        <v>72</v>
      </c>
    </row>
    <row r="3" spans="1:3">
      <c r="A3" s="4" t="s">
        <v>254</v>
      </c>
      <c r="B3" s="7" t="n">
        <v>1096200</v>
      </c>
      <c r="C3" s="7" t="n">
        <v>825700</v>
      </c>
    </row>
    <row r="4" spans="1:3">
      <c r="A4" s="4" t="s">
        <v>255</v>
      </c>
    </row>
    <row r="5" spans="1:3">
      <c r="A5" s="4" t="s">
        <v>254</v>
      </c>
      <c r="B5" s="7" t="n">
        <v>128200</v>
      </c>
      <c r="C5" s="7" t="n">
        <v>50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4" t="s">
        <v>63</v>
      </c>
    </row>
    <row r="4" spans="1:3">
      <c r="A4" s="4" t="s">
        <v>64</v>
      </c>
      <c r="B4" s="5" t="n">
        <v>10000000</v>
      </c>
      <c r="C4" s="5" t="n">
        <v>10000000</v>
      </c>
    </row>
    <row r="5" spans="1:3">
      <c r="A5" s="4" t="s">
        <v>65</v>
      </c>
      <c r="B5" s="4" t="s">
        <v>63</v>
      </c>
      <c r="C5" s="4" t="s">
        <v>63</v>
      </c>
    </row>
    <row r="6" spans="1:3">
      <c r="A6" s="4" t="s">
        <v>66</v>
      </c>
      <c r="B6" s="5" t="n">
        <v>30000000</v>
      </c>
      <c r="C6" s="5" t="n">
        <v>30000000</v>
      </c>
    </row>
    <row r="7" spans="1:3">
      <c r="A7" s="4" t="s">
        <v>67</v>
      </c>
      <c r="B7" s="5" t="n">
        <v>9437137</v>
      </c>
      <c r="C7" s="5" t="n">
        <v>8974386</v>
      </c>
    </row>
    <row r="8" spans="1:3">
      <c r="A8" s="4" t="s">
        <v>68</v>
      </c>
      <c r="B8" s="5" t="n">
        <v>135665</v>
      </c>
      <c r="C8" s="5" t="n">
        <v>135665</v>
      </c>
    </row>
    <row r="9" spans="1:3">
      <c r="A9" s="4" t="s">
        <v>56</v>
      </c>
    </row>
    <row r="10" spans="1:3">
      <c r="A10" s="3" t="s">
        <v>61</v>
      </c>
    </row>
    <row r="11" spans="1:3">
      <c r="A11" s="4" t="s">
        <v>64</v>
      </c>
      <c r="B11" s="5" t="n">
        <v>500000</v>
      </c>
      <c r="C11" s="5" t="n">
        <v>500000</v>
      </c>
    </row>
    <row r="12" spans="1:3">
      <c r="A12" s="4" t="s">
        <v>69</v>
      </c>
      <c r="B12" s="5" t="n">
        <v>500000</v>
      </c>
      <c r="C12" s="5" t="n">
        <v>500000</v>
      </c>
    </row>
    <row r="13" spans="1:3">
      <c r="A13" s="4" t="s">
        <v>58</v>
      </c>
    </row>
    <row r="14" spans="1:3">
      <c r="A14" s="3" t="s">
        <v>61</v>
      </c>
    </row>
    <row r="15" spans="1:3">
      <c r="A15" s="4" t="s">
        <v>64</v>
      </c>
      <c r="B15" s="5" t="n">
        <v>4000000</v>
      </c>
      <c r="C15" s="5" t="n">
        <v>4000000</v>
      </c>
    </row>
    <row r="16" spans="1:3">
      <c r="A16" s="4" t="s">
        <v>70</v>
      </c>
      <c r="B16" s="5" t="n">
        <v>1160240</v>
      </c>
      <c r="C16" s="5" t="n">
        <v>1160240</v>
      </c>
    </row>
    <row r="17" spans="1:3">
      <c r="A17" s="4" t="s">
        <v>69</v>
      </c>
      <c r="B17" s="5" t="n">
        <v>1160240</v>
      </c>
      <c r="C17" s="5" t="n">
        <v>1160240</v>
      </c>
    </row>
    <row r="18" spans="1:3">
      <c r="A18" s="4" t="s">
        <v>59</v>
      </c>
    </row>
    <row r="19" spans="1:3">
      <c r="A19" s="3" t="s">
        <v>61</v>
      </c>
    </row>
    <row r="20" spans="1:3">
      <c r="A20" s="4" t="s">
        <v>64</v>
      </c>
      <c r="B20" s="5" t="n">
        <v>3000000</v>
      </c>
      <c r="C20" s="5" t="n">
        <v>3000000</v>
      </c>
    </row>
    <row r="21" spans="1:3">
      <c r="A21" s="4" t="s">
        <v>70</v>
      </c>
      <c r="B21" s="5" t="n">
        <v>2318012</v>
      </c>
      <c r="C21" s="5" t="n">
        <v>2318012</v>
      </c>
    </row>
    <row r="22" spans="1:3">
      <c r="A22" s="4" t="s">
        <v>69</v>
      </c>
      <c r="B22" s="5" t="n">
        <v>2318012</v>
      </c>
      <c r="C22" s="5" t="n">
        <v>2318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96200</v>
      </c>
      <c r="C4" s="7" t="n">
        <v>825700</v>
      </c>
    </row>
    <row r="5" spans="1:3">
      <c r="A5" s="4" t="s">
        <v>75</v>
      </c>
      <c r="B5" s="5" t="n">
        <v>1164300</v>
      </c>
      <c r="C5" s="5" t="n">
        <v>1137600</v>
      </c>
    </row>
    <row r="6" spans="1:3">
      <c r="A6" s="4" t="s">
        <v>76</v>
      </c>
      <c r="B6" s="5" t="n">
        <v>2260500</v>
      </c>
      <c r="C6" s="5" t="n">
        <v>1963300</v>
      </c>
    </row>
    <row r="7" spans="1:3">
      <c r="A7" s="4" t="s">
        <v>77</v>
      </c>
      <c r="B7" s="5" t="n">
        <v>-2260500</v>
      </c>
      <c r="C7" s="5" t="n">
        <v>-1963300</v>
      </c>
    </row>
    <row r="8" spans="1:3">
      <c r="A8" s="3" t="s">
        <v>78</v>
      </c>
    </row>
    <row r="9" spans="1:3">
      <c r="A9" s="4" t="s">
        <v>79</v>
      </c>
      <c r="B9" s="5" t="n">
        <v>-2400</v>
      </c>
      <c r="C9" s="5" t="n">
        <v>-1400</v>
      </c>
    </row>
    <row r="10" spans="1:3">
      <c r="A10" s="4" t="s">
        <v>80</v>
      </c>
      <c r="B10" s="5" t="n">
        <v>-2262900</v>
      </c>
      <c r="C10" s="5" t="n">
        <v>-1964700</v>
      </c>
    </row>
    <row r="11" spans="1:3">
      <c r="A11" s="4" t="s">
        <v>81</v>
      </c>
      <c r="B11" s="5" t="n">
        <v>-2400</v>
      </c>
      <c r="C11" s="5" t="n">
        <v>-2400</v>
      </c>
    </row>
    <row r="12" spans="1:3">
      <c r="A12" s="4" t="s">
        <v>82</v>
      </c>
      <c r="B12" s="5" t="n">
        <v>-2265300</v>
      </c>
      <c r="C12" s="5" t="n">
        <v>-1967100</v>
      </c>
    </row>
    <row r="13" spans="1:3">
      <c r="A13" s="4" t="s">
        <v>83</v>
      </c>
      <c r="B13" s="5" t="n">
        <v>-247300</v>
      </c>
      <c r="C13" s="5" t="n">
        <v>-539800</v>
      </c>
    </row>
    <row r="14" spans="1:3">
      <c r="A14" s="4" t="s">
        <v>84</v>
      </c>
      <c r="B14" s="5" t="n">
        <v>0</v>
      </c>
      <c r="C14" s="5" t="n">
        <v>-111100</v>
      </c>
    </row>
    <row r="15" spans="1:3">
      <c r="A15" s="4" t="s">
        <v>85</v>
      </c>
      <c r="B15" s="7" t="n">
        <v>-2512600</v>
      </c>
      <c r="C15" s="7" t="n">
        <v>-2618000</v>
      </c>
    </row>
    <row r="16" spans="1:3">
      <c r="A16" s="4" t="s">
        <v>86</v>
      </c>
      <c r="B16" s="9" t="n">
        <v>-0.28</v>
      </c>
      <c r="C16" s="9" t="n">
        <v>-0.51</v>
      </c>
    </row>
    <row r="17" spans="1:3">
      <c r="A17" s="4" t="s">
        <v>87</v>
      </c>
      <c r="B17" s="5" t="n">
        <v>9034213</v>
      </c>
      <c r="C17" s="5" t="n">
        <v>50978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82</v>
      </c>
      <c r="B4" s="7" t="n">
        <v>-2265300</v>
      </c>
      <c r="C4" s="7" t="n">
        <v>-1967100</v>
      </c>
    </row>
    <row r="5" spans="1:3">
      <c r="A5" s="3" t="s">
        <v>90</v>
      </c>
    </row>
    <row r="6" spans="1:3">
      <c r="A6" s="4" t="s">
        <v>91</v>
      </c>
      <c r="B6" s="5" t="n">
        <v>23600</v>
      </c>
      <c r="C6" s="5" t="n">
        <v>13300</v>
      </c>
    </row>
    <row r="7" spans="1:3">
      <c r="A7" s="4" t="s">
        <v>92</v>
      </c>
      <c r="B7" s="5" t="n">
        <v>367000</v>
      </c>
      <c r="C7" s="5" t="n">
        <v>107900</v>
      </c>
    </row>
    <row r="8" spans="1:3">
      <c r="A8" s="4" t="s">
        <v>93</v>
      </c>
      <c r="B8" s="5" t="n">
        <v>0</v>
      </c>
      <c r="C8" s="5" t="n">
        <v>40300</v>
      </c>
    </row>
    <row r="9" spans="1:3">
      <c r="A9" s="4" t="s">
        <v>94</v>
      </c>
      <c r="B9" s="5" t="n">
        <v>63300</v>
      </c>
      <c r="C9" s="5" t="n">
        <v>-7900</v>
      </c>
    </row>
    <row r="10" spans="1:3">
      <c r="A10" s="4" t="s">
        <v>95</v>
      </c>
      <c r="B10" s="5" t="n">
        <v>49800</v>
      </c>
      <c r="C10" s="5" t="n">
        <v>0</v>
      </c>
    </row>
    <row r="11" spans="1:3">
      <c r="A11" s="4" t="s">
        <v>96</v>
      </c>
      <c r="B11" s="5" t="n">
        <v>0</v>
      </c>
      <c r="C11" s="5" t="n">
        <v>375000</v>
      </c>
    </row>
    <row r="12" spans="1:3">
      <c r="A12" s="3" t="s">
        <v>97</v>
      </c>
    </row>
    <row r="13" spans="1:3">
      <c r="A13" s="4" t="s">
        <v>31</v>
      </c>
      <c r="B13" s="5" t="n">
        <v>101000</v>
      </c>
      <c r="C13" s="5" t="n">
        <v>34600</v>
      </c>
    </row>
    <row r="14" spans="1:3">
      <c r="A14" s="4" t="s">
        <v>98</v>
      </c>
      <c r="B14" s="5" t="n">
        <v>-473500</v>
      </c>
      <c r="C14" s="5" t="n">
        <v>-267100</v>
      </c>
    </row>
    <row r="15" spans="1:3">
      <c r="A15" s="4" t="s">
        <v>99</v>
      </c>
      <c r="B15" s="5" t="n">
        <v>-2134100</v>
      </c>
      <c r="C15" s="5" t="n">
        <v>-1671000</v>
      </c>
    </row>
    <row r="16" spans="1:3">
      <c r="A16" s="3" t="s">
        <v>100</v>
      </c>
    </row>
    <row r="17" spans="1:3">
      <c r="A17" s="4" t="s">
        <v>101</v>
      </c>
      <c r="B17" s="5" t="n">
        <v>0</v>
      </c>
      <c r="C17" s="5" t="n">
        <v>-2000</v>
      </c>
    </row>
    <row r="18" spans="1:3">
      <c r="A18" s="4" t="s">
        <v>102</v>
      </c>
      <c r="B18" s="5" t="n">
        <v>0</v>
      </c>
      <c r="C18" s="5" t="n">
        <v>-2000</v>
      </c>
    </row>
    <row r="19" spans="1:3">
      <c r="A19" s="3" t="s">
        <v>103</v>
      </c>
    </row>
    <row r="20" spans="1:3">
      <c r="A20" s="4" t="s">
        <v>104</v>
      </c>
      <c r="B20" s="5" t="n">
        <v>873300</v>
      </c>
      <c r="C20" s="5" t="n">
        <v>9537100</v>
      </c>
    </row>
    <row r="21" spans="1:3">
      <c r="A21" s="4" t="s">
        <v>105</v>
      </c>
      <c r="B21" s="5" t="n">
        <v>0</v>
      </c>
      <c r="C21" s="5" t="n">
        <v>278000</v>
      </c>
    </row>
    <row r="22" spans="1:3">
      <c r="A22" s="4" t="s">
        <v>106</v>
      </c>
      <c r="B22" s="5" t="n">
        <v>-600</v>
      </c>
      <c r="C22" s="5" t="n">
        <v>-300</v>
      </c>
    </row>
    <row r="23" spans="1:3">
      <c r="A23" s="4" t="s">
        <v>107</v>
      </c>
      <c r="B23" s="5" t="n">
        <v>-31700</v>
      </c>
      <c r="C23" s="5" t="n">
        <v>-70400</v>
      </c>
    </row>
    <row r="24" spans="1:3">
      <c r="A24" s="4" t="s">
        <v>108</v>
      </c>
      <c r="B24" s="5" t="n">
        <v>841000</v>
      </c>
      <c r="C24" s="5" t="n">
        <v>9744400</v>
      </c>
    </row>
    <row r="25" spans="1:3">
      <c r="A25" s="4" t="s">
        <v>109</v>
      </c>
      <c r="B25" s="5" t="n">
        <v>-1293100</v>
      </c>
      <c r="C25" s="5" t="n">
        <v>8071400</v>
      </c>
    </row>
    <row r="26" spans="1:3">
      <c r="A26" s="4" t="s">
        <v>110</v>
      </c>
      <c r="B26" s="5" t="n">
        <v>2921300</v>
      </c>
      <c r="C26" s="5" t="n">
        <v>428500</v>
      </c>
    </row>
    <row r="27" spans="1:3">
      <c r="A27" s="4" t="s">
        <v>111</v>
      </c>
      <c r="B27" s="5" t="n">
        <v>1628200</v>
      </c>
      <c r="C27" s="5" t="n">
        <v>8499900</v>
      </c>
    </row>
    <row r="28" spans="1:3">
      <c r="A28" s="3" t="s">
        <v>112</v>
      </c>
    </row>
    <row r="29" spans="1:3">
      <c r="A29" s="4" t="s">
        <v>113</v>
      </c>
      <c r="B29" s="5" t="n">
        <v>142400</v>
      </c>
      <c r="C29" s="5" t="n">
        <v>117500</v>
      </c>
    </row>
    <row r="30" spans="1:3">
      <c r="A30" s="4" t="s">
        <v>114</v>
      </c>
      <c r="B30" s="5" t="n">
        <v>247300</v>
      </c>
      <c r="C30" s="5" t="n">
        <v>539800</v>
      </c>
    </row>
    <row r="31" spans="1:3">
      <c r="A31" s="4" t="s">
        <v>115</v>
      </c>
      <c r="B31" s="7" t="n">
        <v>0</v>
      </c>
      <c r="C31" s="7" t="n">
        <v>1683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5:05Z</dcterms:created>
  <dcterms:modified xmlns:dcterms="http://purl.org/dc/terms/" xmlns:xsi="http://www.w3.org/2001/XMLSchema-instance" xsi:type="dcterms:W3CDTF">2017-08-14T16:25:05Z</dcterms:modified>
</cp:coreProperties>
</file>